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BP Capital" sheetId="2" r:id="rId2"/>
    <s:sheet name="Risk_Return Detail Data- BP Cap" sheetId="3" r:id="rId3"/>
    <s:sheet name="Risk_Return Summary- BP Capita4" sheetId="4" r:id="rId4"/>
    <s:sheet name="Risk_Return Detail Data- BP Ca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55">
  <si>
    <t>Document and Entity Information</t>
  </si>
  <si>
    <t>Oct. 07, 2015</t>
  </si>
  <si>
    <t>Prospectus:</t>
  </si>
  <si>
    <t>Document Type</t>
  </si>
  <si>
    <t>Document Period End Date</t>
  </si>
  <si>
    <t>Oct. 7,
		2015</t>
  </si>
  <si>
    <t>Registrant Name</t>
  </si>
  <si>
    <t>PROFESSIONALLY MANAGED PORTFOLIOS</t>
  </si>
  <si>
    <t>Central Index Key</t>
  </si>
  <si>
    <t>Amendment Flag</t>
  </si>
  <si>
    <t>false</t>
  </si>
  <si>
    <t>Document Creation Date</t>
  </si>
  <si>
    <t>Document Effective Date</t>
  </si>
  <si>
    <t>Prospectus Date</t>
  </si>
  <si>
    <t>Feb. 27,
		2015</t>
  </si>
  <si>
    <t>BP Capital TwinLine Energy Fund | Class A</t>
  </si>
  <si>
    <t>Trading Symbol</t>
  </si>
  <si>
    <t>BPEAX</t>
  </si>
  <si>
    <t>BP Capital TwinLine Energy Fund | Class I</t>
  </si>
  <si>
    <t>BPEIX</t>
  </si>
  <si>
    <t>BP Capital TwinLine Energy Fund | Class C</t>
  </si>
  <si>
    <t>BPECX</t>
  </si>
  <si>
    <t>BP Capital TwinLine MLP Fund | Class A</t>
  </si>
  <si>
    <t>BPMAX</t>
  </si>
  <si>
    <t>BP Capital TwinLine MLP Fund | Class I</t>
  </si>
  <si>
    <t>BPMIX</t>
  </si>
  <si>
    <t>BP Capital TwinLine MLP Fund | Class C</t>
  </si>
  <si>
    <t>BPMCX</t>
  </si>
  <si>
    <t>BP Capital TwinLine Energy Fund</t>
  </si>
  <si>
    <t xml:space="preserve"> BP Capital Twin Line BP Capital Twin Line Supplement dated October 7, 2015 to the Prospectus dated February 27, 2015, as supplemented</t>
  </si>
  <si>
    <t>Effective immediately, footnote 3 on page 1 of the Prospectus is revised to read as follows:</t>
  </si>
  <si>
    <t xml:space="preserve"> (3) BP Capital Fund Advisors, LLC (the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expenses incurred in connection with any merger or reorganization, and extraordinary expenses such as litigation expenses) do not exceed 2.00%, 1.75% and 2.65% of the average daily net assets of Class A shares, Class I shares and Class C shares of the Fund, respectively (the “Expense Caps”). The Expense Caps are indefinite but will remain in effect at least through February 28, 2016, and may be terminated only by the Trust’s Board of Trustees (the “Board”). The Advisor may request recoupment of previously waived fees and paid expenses from the Fund for three years from the date they were waived or paid, subject to the Expense Caps. The Fund’s net operating expenses may be higher to the extent that the Fund incurs expenses that are excluded from the Expense Caps.</t>
  </si>
  <si>
    <t xml:space="preserve"> Please retain this Supplement with the Prospectus.</t>
  </si>
  <si>
    <t>Label</t>
  </si>
  <si>
    <t>Element</t>
  </si>
  <si>
    <t>Value</t>
  </si>
  <si>
    <t>Risk/Return:</t>
  </si>
  <si>
    <t>rr_RiskReturnAbstract</t>
  </si>
  <si>
    <t>Supplement [Text Block]</t>
  </si>
  <si>
    <t>ck0000811030_SupplementTextBlock</t>
  </si>
  <si>
    <t>Risk/Return [Heading]</t>
  </si>
  <si>
    <t>rr_RiskReturnHeading</t>
  </si>
  <si>
    <t>Expense [Heading]</t>
  </si>
  <si>
    <t>rr_ExpenseHeading</t>
  </si>
  <si>
    <t>Expense Narrative [Text Block]</t>
  </si>
  <si>
    <t>rr_ExpenseNarrativeTextBlock</t>
  </si>
  <si>
    <t>Fee Waiver or Reimbursement over Assets, Date of Termination</t>
  </si>
  <si>
    <t>rr_FeeWaiverOrReimbursementOverAssetsDateOfTermination</t>
  </si>
  <si>
    <t>Feb. 28,
		2016</t>
  </si>
  <si>
    <t>Expense Example Closing [Text Block]</t>
  </si>
  <si>
    <t>rr_ExpenseExampleClosingTextBlock</t>
  </si>
  <si>
    <t>BP Capital TwinLine MLP Fund</t>
  </si>
  <si>
    <t>Effective immediately, footnote 3 on page 9 of the Prospectus is revised to read as follows:</t>
  </si>
  <si>
    <t xml:space="preserve"> (3) BP Capital Fund Advisors, LLC (the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expenses incurred in connection with any merger or reorganization, and extraordinary expenses such as litigation expenses) do not exceed 1.75%, 1.50% and 2.40% of the average daily net assets of Class A shares, Class I shares and Class C shares of the Fund, respectively (the “Expense Caps”). The Expense Caps are indefinite but will remain in effect through at least February 28, 2016, and may be terminated only by the Trust’s Board of Trustees (the “Board”). The Advisor may request recoupment of previously waived fees and paid expenses from the Fund for three years from the date they were waived or paid, subject to the Expense Caps. The Fund’s net operating expenses may be higher to the extent that the Fund incurs expenses that are excluded from the Expense Caps.</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2"/>
    <col customWidth="1" max="2" min="2" width="34"/>
  </cols>
  <sheetData>
    <row spans="1:2" r="1">
      <c r="A1" t="s" s="1">
        <v>0</v>
      </c>
      <c r="B1" t="s" s="2">
        <v>1</v>
      </c>
    </row>
    <row spans="1:2" r="2">
      <c r="A2" t="s" s="3">
        <v>2</v>
      </c>
    </row>
    <row spans="1:2" r="3">
      <c r="A3" t="s" s="4">
        <v>3</v>
      </c>
      <c r="B3" t="n" s="5">
        <v>497</v>
      </c>
    </row>
    <row spans="1:2" r="4">
      <c r="A4" t="s" s="4">
        <v>4</v>
      </c>
      <c r="B4" t="s" s="4">
        <v>5</v>
      </c>
    </row>
    <row spans="1:2" r="5">
      <c r="A5" t="s" s="4">
        <v>6</v>
      </c>
      <c r="B5" t="s" s="4">
        <v>7</v>
      </c>
    </row>
    <row spans="1:2" r="6">
      <c r="A6" t="s" s="4">
        <v>8</v>
      </c>
      <c r="B6" t="n" s="5">
        <v>811030</v>
      </c>
    </row>
    <row spans="1:2" r="7">
      <c r="A7" t="s" s="4">
        <v>9</v>
      </c>
      <c r="B7" t="s" s="4">
        <v>10</v>
      </c>
    </row>
    <row spans="1:2" r="8">
      <c r="A8" t="s" s="4">
        <v>11</v>
      </c>
      <c r="B8" t="s" s="4">
        <v>5</v>
      </c>
    </row>
    <row spans="1:2" r="9">
      <c r="A9" t="s" s="4">
        <v>12</v>
      </c>
      <c r="B9" t="s" s="4">
        <v>5</v>
      </c>
    </row>
    <row spans="1:2" r="10">
      <c r="A10" t="s" s="4">
        <v>13</v>
      </c>
      <c r="B10" t="s" s="4">
        <v>14</v>
      </c>
    </row>
    <row spans="1:2" r="11">
      <c r="A11" t="s" s="4">
        <v>15</v>
      </c>
    </row>
    <row spans="1:2" r="12">
      <c r="A12" t="s" s="3">
        <v>2</v>
      </c>
    </row>
    <row spans="1:2" r="13">
      <c r="A13" t="s" s="4">
        <v>16</v>
      </c>
      <c r="B13" t="s" s="4">
        <v>17</v>
      </c>
    </row>
    <row spans="1:2" r="14">
      <c r="A14" t="s" s="4">
        <v>18</v>
      </c>
    </row>
    <row spans="1:2" r="15">
      <c r="A15" t="s" s="3">
        <v>2</v>
      </c>
    </row>
    <row spans="1:2" r="16">
      <c r="A16" t="s" s="4">
        <v>16</v>
      </c>
      <c r="B16" t="s" s="4">
        <v>19</v>
      </c>
    </row>
    <row spans="1:2" r="17">
      <c r="A17" t="s" s="4">
        <v>20</v>
      </c>
    </row>
    <row spans="1:2" r="18">
      <c r="A18" t="s" s="3">
        <v>2</v>
      </c>
    </row>
    <row spans="1:2" r="19">
      <c r="A19" t="s" s="4">
        <v>16</v>
      </c>
      <c r="B19" t="s" s="4">
        <v>21</v>
      </c>
    </row>
    <row spans="1:2" r="20">
      <c r="A20" t="s" s="4">
        <v>22</v>
      </c>
    </row>
    <row spans="1:2" r="21">
      <c r="A21" t="s" s="3">
        <v>2</v>
      </c>
    </row>
    <row spans="1:2" r="22">
      <c r="A22" t="s" s="4">
        <v>16</v>
      </c>
      <c r="B22" t="s" s="4">
        <v>23</v>
      </c>
    </row>
    <row spans="1:2" r="23">
      <c r="A23" t="s" s="4">
        <v>24</v>
      </c>
    </row>
    <row spans="1:2" r="24">
      <c r="A24" t="s" s="3">
        <v>2</v>
      </c>
    </row>
    <row spans="1:2" r="25">
      <c r="A25" t="s" s="4">
        <v>16</v>
      </c>
      <c r="B25" t="s" s="4">
        <v>25</v>
      </c>
    </row>
    <row spans="1:2" r="26">
      <c r="A26" t="s" s="4">
        <v>26</v>
      </c>
    </row>
    <row spans="1:2" r="27">
      <c r="A27" t="s" s="3">
        <v>2</v>
      </c>
    </row>
    <row spans="1:2" r="28">
      <c r="A28" t="s" s="4">
        <v>16</v>
      </c>
      <c r="B28" t="s" s="4">
        <v>2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r="A1" t="s" s="2">
        <v>1</v>
      </c>
    </row>
    <row spans="1:1" r="2">
      <c r="A2" t="s" s="4">
        <v>28</v>
      </c>
    </row>
    <row spans="1:1" r="3">
      <c r="A3" t="s" s="4">
        <v>28</v>
      </c>
    </row>
    <row spans="1:1" r="4">
      <c r="A4" t="s" s="4">
        <v>29</v>
      </c>
    </row>
    <row spans="1:1" r="5">
      <c r="A5" t="s" s="4">
        <v>30</v>
      </c>
    </row>
    <row spans="1:1" r="6">
      <c r="A6" t="s" s="4">
        <v>31</v>
      </c>
    </row>
    <row spans="1:1" r="7">
      <c r="A7" t="s" s="4">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55"/>
    <col customWidth="1" max="3" min="3" width="80"/>
  </cols>
  <sheetData>
    <row spans="1:3" r="1">
      <c r="A1" t="s" s="1">
        <v>33</v>
      </c>
      <c r="B1" t="s" s="1">
        <v>34</v>
      </c>
      <c r="C1" t="s" s="2">
        <v>35</v>
      </c>
    </row>
    <row spans="1:3" r="2">
      <c r="A2" t="s" s="4">
        <v>28</v>
      </c>
    </row>
    <row spans="1:3" r="3">
      <c r="A3" t="s" s="3">
        <v>36</v>
      </c>
      <c r="B3" t="s" s="4">
        <v>37</v>
      </c>
    </row>
    <row spans="1:3" r="4">
      <c r="A4" t="s" s="4">
        <v>38</v>
      </c>
      <c r="B4" t="s" s="4">
        <v>39</v>
      </c>
      <c r="C4" t="s" s="4">
        <v>29</v>
      </c>
    </row>
    <row spans="1:3" r="5">
      <c r="A5" t="s" s="4">
        <v>40</v>
      </c>
      <c r="B5" t="s" s="4">
        <v>41</v>
      </c>
      <c r="C5" t="s" s="4">
        <v>28</v>
      </c>
    </row>
    <row spans="1:3" r="6">
      <c r="A6" t="s" s="4">
        <v>42</v>
      </c>
      <c r="B6" t="s" s="4">
        <v>43</v>
      </c>
      <c r="C6" t="s" s="4">
        <v>30</v>
      </c>
    </row>
    <row spans="1:3" r="7">
      <c r="A7" t="s" s="4">
        <v>44</v>
      </c>
      <c r="B7" t="s" s="4">
        <v>45</v>
      </c>
      <c r="C7" t="s" s="4">
        <v>31</v>
      </c>
    </row>
    <row spans="1:3" r="8">
      <c r="A8" t="s" s="4">
        <v>46</v>
      </c>
      <c r="B8" t="s" s="4">
        <v>47</v>
      </c>
      <c r="C8" t="s" s="4">
        <v>48</v>
      </c>
    </row>
    <row spans="1:3" r="9">
      <c r="A9" t="s" s="4">
        <v>49</v>
      </c>
      <c r="B9" t="s" s="4">
        <v>50</v>
      </c>
      <c r="C9" t="s" s="4">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spans="1:1" r="1">
      <c r="A1" t="s" s="2">
        <v>1</v>
      </c>
    </row>
    <row spans="1:1" r="2">
      <c r="A2" t="s" s="4">
        <v>51</v>
      </c>
    </row>
    <row spans="1:1" r="3">
      <c r="A3" t="s" s="4">
        <v>51</v>
      </c>
    </row>
    <row spans="1:1" r="4">
      <c r="A4" t="s" s="4">
        <v>29</v>
      </c>
    </row>
    <row spans="1:1" r="5">
      <c r="A5" t="s" s="4">
        <v>52</v>
      </c>
    </row>
    <row spans="1:1" r="6">
      <c r="A6" t="s" s="4">
        <v>53</v>
      </c>
    </row>
    <row spans="1:1" r="7">
      <c r="A7" t="s" s="4">
        <v>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55"/>
    <col customWidth="1" max="3" min="3" width="80"/>
  </cols>
  <sheetData>
    <row spans="1:3" r="1">
      <c r="A1" t="s" s="1">
        <v>33</v>
      </c>
      <c r="B1" t="s" s="1">
        <v>34</v>
      </c>
      <c r="C1" t="s" s="2">
        <v>35</v>
      </c>
    </row>
    <row spans="1:3" r="2">
      <c r="A2" t="s" s="4">
        <v>51</v>
      </c>
    </row>
    <row spans="1:3" r="3">
      <c r="A3" t="s" s="3">
        <v>36</v>
      </c>
      <c r="B3" t="s" s="4">
        <v>37</v>
      </c>
    </row>
    <row spans="1:3" r="4">
      <c r="A4" t="s" s="4">
        <v>38</v>
      </c>
      <c r="B4" t="s" s="4">
        <v>39</v>
      </c>
      <c r="C4" t="s" s="4">
        <v>29</v>
      </c>
    </row>
    <row spans="1:3" r="5">
      <c r="A5" t="s" s="4">
        <v>40</v>
      </c>
      <c r="B5" t="s" s="4">
        <v>41</v>
      </c>
      <c r="C5" t="s" s="4">
        <v>51</v>
      </c>
    </row>
    <row spans="1:3" r="6">
      <c r="A6" t="s" s="4">
        <v>42</v>
      </c>
      <c r="B6" t="s" s="4">
        <v>43</v>
      </c>
      <c r="C6" t="s" s="4">
        <v>52</v>
      </c>
    </row>
    <row spans="1:3" r="7">
      <c r="A7" t="s" s="4">
        <v>44</v>
      </c>
      <c r="B7" t="s" s="4">
        <v>45</v>
      </c>
      <c r="C7" t="s" s="4">
        <v>53</v>
      </c>
    </row>
    <row spans="1:3" r="8">
      <c r="A8" t="s" s="4">
        <v>46</v>
      </c>
      <c r="B8" t="s" s="4">
        <v>47</v>
      </c>
      <c r="C8" t="s" s="4">
        <v>48</v>
      </c>
    </row>
    <row spans="1:3" r="9">
      <c r="A9" t="s" s="4">
        <v>49</v>
      </c>
      <c r="B9" t="s" s="4">
        <v>50</v>
      </c>
      <c r="C9" t="s" s="4">
        <v>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r="A1" t="s" s="1">
        <v>33</v>
      </c>
      <c r="B1" t="s" s="1">
        <v>34</v>
      </c>
      <c r="C1" t="s" s="2">
        <v>35</v>
      </c>
    </row>
    <row spans="1:3" r="2">
      <c r="A2" t="s" s="3">
        <v>36</v>
      </c>
      <c r="B2" t="s" s="4">
        <v>37</v>
      </c>
    </row>
    <row spans="1:3" r="3">
      <c r="A3" t="s" s="4">
        <v>13</v>
      </c>
      <c r="B3" t="s" s="4">
        <v>54</v>
      </c>
      <c r="C3" t="s"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BP Capital</vt:lpstr>
      <vt:lpstr>Risk_Return Detail Data- BP Cap</vt:lpstr>
      <vt:lpstr>Risk_Return Summary- BP Capita4</vt:lpstr>
      <vt:lpstr>Risk_Return Detail Data- BP Ca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2:40:40Z</dcterms:created>
  <dcterms:modified xmlns:dcterms="http://purl.org/dc/terms/" xmlns:xsi="http://www.w3.org/2001/XMLSchema-instance" xsi:type="dcterms:W3CDTF">2015-10-15T12:40:40Z</dcterms:modified>
  <dc:title xmlns:dc="http://purl.org/dc/elements/1.1/">Untitled</dc:title>
  <dc:description xmlns:dc="http://purl.org/dc/elements/1.1/"/>
  <dc:subject xmlns:dc="http://purl.org/dc/elements/1.1/"/>
  <cp:keywords/>
  <cp:category/>
</cp:coreProperties>
</file>